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ells Fargo Advantage Income Pl"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41">
  <si>
    <t>Label</t>
  </si>
  <si>
    <t>Element</t>
  </si>
  <si>
    <t>Value</t>
  </si>
  <si>
    <t>Prospectus:</t>
  </si>
  <si>
    <t>rr_ProspectusTable</t>
  </si>
  <si>
    <t>Document Type</t>
  </si>
  <si>
    <t>dei_DocumentType</t>
  </si>
  <si>
    <t>Other</t>
  </si>
  <si>
    <t>Document Period End Date</t>
  </si>
  <si>
    <t>dei_DocumentPeriodEndDate</t>
  </si>
  <si>
    <t>Aug. 31,
		2015</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Nov. 19,
		2015</t>
  </si>
  <si>
    <t>Document Effective Date</t>
  </si>
  <si>
    <t>dei_DocumentEffectiveDate</t>
  </si>
  <si>
    <t>Prospectus Date</t>
  </si>
  <si>
    <t>rr_ProspectusDate</t>
  </si>
  <si>
    <t>Jan. 1,
		2015</t>
  </si>
  <si>
    <t>Nov. 19, 2015</t>
  </si>
  <si>
    <t>SUPPLEMENT TO THE PROSPECTUSES At a meeting held on November 17-18, 2015, the Board of Trustees of the Fund approved changes to the Fund as outlined below: I. Name Change - II. Principal Investment Strategy Changes -
Under normal circumstances, we invest:
at least 80% of the Fund's net assets in debt securities;
up to 35% of the Fund's total assets in debt securities that are below investment-grade; and
up to 25% of the fund's total assets in debt securities of foreign issuers, including emerging markets issuers and debt securities denominated in foreign currencies. We invest principally in debt securities, including corporate, mortgage- and asset-backed securities, bank loans, foreign sovereign debt, supranational agencies, and U.S. Government obligations. These securities may have fixed, floating or variable rates and may include debt securities of both domestic and foreign issuers. We invest in both investment-grade and below investment-grade debt securities (often called "high yield" securities or "junk bonds"), including unrated securities, as well as securities that are in default at the time of purchase. We may invest in debt securities of foreign issuers, including emerging markets issuers, denominated in any currency. We may seek to add yield by having exposures to a variety of credits, mortgages, and higher yielding countries and currencies. We may also use futures and swap agreements to manage risk or to enhance return. We may enter into currency-related transactions through derivative instruments, including currency and cross currency forwards. The use of derivative currency transactions is intended to allow the Fund to manage, hedge or reduce a foreign currency-specific risk exposure of a portfolio security or its denominated currency or to obtain net long exposure to selected currencies for the purpose of generating income or additional returns. While we may purchase securities of any maturity or duration, under normal circumstances, we expect to maintain an overall portfolio dollar-weighted average effective duration that is within 1 year of that of the Fund's benchmark. The Fund's benchmark, the Barclays U.S. Aggregate Bond Index, had a duration of 5.64 years, as of October 31, 2015.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III. Principal Investment Risks Changes - Emerging Markets Risk. Foreign Currency Contracts Risk Swaps Risk V. Benchmark Change -</t>
  </si>
  <si>
    <t>Supplement Text Block</t>
  </si>
  <si>
    <t>wfaincplsfnd-20151119_SupplementTextBlock</t>
  </si>
  <si>
    <t>(Wells Fargo Advantage Income Plus Fund) | (Wells Fargo Advantage Income Plus Fund)</t>
  </si>
  <si>
    <t>Strategy Narrative [Text Block]</t>
  </si>
  <si>
    <t>rr_StrategyNarrativeTextBlock</t>
  </si>
  <si>
    <t>Under normal circumstances, we invest:
at least 80% of the Fund's net assets in debt securities;
up to 35% of the Fund's total assets in debt securities that are below investment-grade; and
up to 25% of the fund's total assets in debt securities of foreign issuers, including emerging markets issuers and debt securities denominated in foreign currencies. We invest principally in debt securities, including corporate, mortgage- and asset-backed securities, bank loans, foreign sovereign debt, supranational agencies, and U.S. Government obligations. These securities may have fixed, floating or variable rates and may include debt securities of both domestic and foreign issuers. We invest in both investment-grade and below investment-grade debt securities (often called "high yield" securities or "junk bonds"), including unrated securities, as well as securities that are in default at the time of purchase. We may invest in debt securities of foreign issuers, including emerging markets issuers, denominated in any currency. We may seek to add yield by having exposures to a variety of credits, mortgages, and higher yielding countries and currencies. We may also use futures and swap agreements to manage risk or to enhance return. We may enter into currency-related transactions through derivative instruments, including currency and cross currency forwards. The use of derivative currency transactions is intended to allow the Fund to manage, hedge or reduce a foreign currency-specific risk exposure of a portfolio security or its denominated currency or to obtain net long exposure to selected currencies for the purpose of generating income or additional returns. While we may purchase securities of any maturity or duration, under normal circumstances, we expect to maintain an overall portfolio dollar-weighted average effective duration that is within 1 year of that of the Fund's benchmark. The Fund's benchmark, the Barclays U.S. Aggregate Bond Index, had a duration of 5.64 years, as of October 31, 2015.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t>
  </si>
  <si>
    <t>Risk Narrative [Text Block]</t>
  </si>
  <si>
    <t>rr_RiskNarrativeTextBlock</t>
  </si>
  <si>
    <t>Emerging Markets Risk. Foreign Currency Contracts Risk. Swaps Risk.</t>
  </si>
  <si>
    <t>Performance Table Market Index Changed</t>
  </si>
  <si>
    <t>rr_PerformanceTableMarketIndexChanged</t>
  </si>
  <si>
    <t>Effective February 1, 2016, the Fund's benchmark will be changed to the Barlcays U.S. Aggregate Bond Index.</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5">
        <v>1081400</v>
      </c>
    </row>
    <row r="7" spans="1:3">
      <c r="A7" t="s" s="4">
        <v>16</v>
      </c>
      <c r="B7" t="s" s="4">
        <v>17</v>
      </c>
      <c r="C7" t="s" s="4">
        <v>18</v>
      </c>
    </row>
    <row r="8" spans="1:3">
      <c r="A8" t="s" s="4">
        <v>19</v>
      </c>
      <c r="B8" t="s" s="4">
        <v>20</v>
      </c>
      <c r="C8" t="s" s="4">
        <v>21</v>
      </c>
    </row>
    <row r="9" spans="1:3">
      <c r="A9" t="s" s="4">
        <v>22</v>
      </c>
      <c r="B9" t="s" s="4">
        <v>23</v>
      </c>
      <c r="C9" t="s" s="4">
        <v>21</v>
      </c>
    </row>
    <row r="10" spans="1:3">
      <c r="A10" t="s" s="4">
        <v>24</v>
      </c>
      <c r="B10" t="s" s="4">
        <v>25</v>
      </c>
      <c r="C10" t="s"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t="s" s="2">
        <v>27</v>
      </c>
    </row>
    <row r="2" spans="1:1">
      <c r="A2" t="s"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2"/>
    <col customWidth="1" max="3" min="3" width="80"/>
  </cols>
  <sheetData>
    <row r="1" spans="1:3">
      <c r="A1" t="s" s="1">
        <v>0</v>
      </c>
      <c r="B1" t="s" s="1">
        <v>1</v>
      </c>
      <c r="C1" t="s" s="2">
        <v>2</v>
      </c>
    </row>
    <row r="2" spans="1:3">
      <c r="A2" t="s" s="3">
        <v>3</v>
      </c>
      <c r="B2" t="s" s="4">
        <v>4</v>
      </c>
    </row>
    <row r="3" spans="1:3">
      <c r="A3" t="s" s="4">
        <v>29</v>
      </c>
      <c r="B3" t="s" s="4">
        <v>30</v>
      </c>
      <c r="C3" t="s" s="4">
        <v>28</v>
      </c>
    </row>
    <row r="4" spans="1:3">
      <c r="A4" t="s" s="4">
        <v>31</v>
      </c>
    </row>
    <row r="5" spans="1:3">
      <c r="A5" t="s" s="3">
        <v>3</v>
      </c>
      <c r="B5" t="s" s="4">
        <v>4</v>
      </c>
    </row>
    <row r="6" spans="1:3">
      <c r="A6" t="s" s="4">
        <v>32</v>
      </c>
      <c r="B6" t="s" s="4">
        <v>33</v>
      </c>
      <c r="C6" t="s" s="4">
        <v>34</v>
      </c>
    </row>
    <row r="7" spans="1:3">
      <c r="A7" t="s" s="4">
        <v>35</v>
      </c>
      <c r="B7" t="s" s="4">
        <v>36</v>
      </c>
      <c r="C7" t="s" s="4">
        <v>37</v>
      </c>
    </row>
    <row r="8" spans="1:3">
      <c r="A8" t="s" s="4">
        <v>38</v>
      </c>
      <c r="B8" t="s" s="4">
        <v>39</v>
      </c>
      <c r="C8" t="s" s="4">
        <v>4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Wells Fargo Advantage Income P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3T12:35:37Z</dcterms:created>
  <dcterms:modified xmlns:dcterms="http://purl.org/dc/terms/" xmlns:xsi="http://www.w3.org/2001/XMLSchema-instance" xsi:type="dcterms:W3CDTF">2015-12-03T12:35:37Z</dcterms:modified>
  <dc:title xmlns:dc="http://purl.org/dc/elements/1.1/">Untitled</dc:title>
  <dc:description xmlns:dc="http://purl.org/dc/elements/1.1/"/>
  <dc:subject xmlns:dc="http://purl.org/dc/elements/1.1/"/>
  <cp:keywords/>
  <cp:category/>
</cp:coreProperties>
</file>